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Valley Forge Funds</t>
        </is>
      </c>
    </row>
    <row r="7">
      <c r="A7" s="4" t="inlineStr">
        <is>
          <t>Entity Central Index Key</t>
        </is>
      </c>
      <c r="B7" s="4" t="inlineStr">
        <is>
          <t>000088951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Valley Forge Funds</t>
        </is>
      </c>
    </row>
    <row r="7">
      <c r="A7" s="4" t="inlineStr">
        <is>
          <t>Entity Central Index Key</t>
        </is>
      </c>
      <c r="B7" s="4" t="inlineStr">
        <is>
          <t>0000889519</t>
        </is>
      </c>
    </row>
    <row r="8">
      <c r="A8" s="4" t="inlineStr">
        <is>
          <t>Entity Investment Company Type</t>
        </is>
      </c>
      <c r="B8" s="4" t="inlineStr">
        <is>
          <t>N-1A</t>
        </is>
      </c>
    </row>
    <row r="9">
      <c r="A9" s="4" t="inlineStr">
        <is>
          <t>Document Period End Date</t>
        </is>
      </c>
      <c r="B9" s="4" t="inlineStr">
        <is>
          <t>Dec. 31,  2024</t>
        </is>
      </c>
    </row>
    <row r="10">
      <c r="A10" s="4" t="inlineStr">
        <is>
          <t>C000235057</t>
        </is>
      </c>
      <c r="B10" s="4" t="inlineStr">
        <is>
          <t xml:space="preserve"> </t>
        </is>
      </c>
    </row>
    <row r="11">
      <c r="A11" s="3" t="inlineStr">
        <is>
          <t>Shareholder Report [Line Items]</t>
        </is>
      </c>
      <c r="B11" s="4" t="inlineStr">
        <is>
          <t xml:space="preserve"> </t>
        </is>
      </c>
    </row>
    <row r="12">
      <c r="A12" s="4" t="inlineStr">
        <is>
          <t>Fund Name</t>
        </is>
      </c>
      <c r="B12" s="4" t="inlineStr">
        <is>
          <t>Baillie Gifford Global Positive Impact Stock Fund</t>
        </is>
      </c>
    </row>
    <row r="13">
      <c r="A13" s="4" t="inlineStr">
        <is>
          <t>Class Name</t>
        </is>
      </c>
      <c r="B13" s="4" t="inlineStr">
        <is>
          <t>Investor Shares</t>
        </is>
      </c>
    </row>
    <row r="14">
      <c r="A14" s="4" t="inlineStr">
        <is>
          <t>Trading Symbol</t>
        </is>
      </c>
      <c r="B14" s="4" t="inlineStr">
        <is>
          <t>VBPIX</t>
        </is>
      </c>
    </row>
    <row r="15">
      <c r="A15" s="4" t="inlineStr">
        <is>
          <t>Annual or Semi-Annual Statement [Text Block]</t>
        </is>
      </c>
      <c r="B15" s="4" t="inlineStr">
        <is>
          <t>This annual shareholder report contains important information about Vanguard Baillie Gifford Global Positive Impact Stock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60 0.59%</t>
        </is>
      </c>
    </row>
    <row r="21">
      <c r="A21" s="4" t="inlineStr">
        <is>
          <t>Expenses Paid, Amount</t>
        </is>
      </c>
      <c r="B21" s="5" t="n">
        <v>60</v>
      </c>
    </row>
    <row r="22">
      <c r="A22" s="4" t="inlineStr">
        <is>
          <t>Expense Ratio, Percent</t>
        </is>
      </c>
      <c r="B22" s="6" t="n">
        <v>0.0059</v>
      </c>
    </row>
    <row r="23">
      <c r="A23" s="4" t="inlineStr">
        <is>
          <t>Factors Affecting Performance [Text Block]</t>
        </is>
      </c>
      <c r="B23" s="4" t="inlineStr">
        <is>
          <t>How did the Fund perform during the reporting period? For the 12 months ended December 31, 2024, the Fund posted a positive return but substantially underperformed its benchmark, the MSCI All Country World Index Net. Overall, the global economy continued to expand, and consumer price inflation trended lower. That supportive backdrop set the stage for some Western central banks to begin cutting short-term interest rates this past summer. Volatility picked up toward year-end, but global stocks posted strong gains for 2024, with U.S. stocks faring even better. The Fund seeks high-quality growth companies through a concentrated portfolio, so a handful of stocks can make an outsized impact on returns. Some of the Fund’s health care stocks (the Fund’s second-largest sector weighting) saw steep price declines during the year, which led to the sector's becoming the largest detractor from absolute and relative performance. Information technology stocks (the Fund’s largest sector weighting) contributed the most to the Fund’s absolute performance. Since its inception on December 14, 2017, the Fund has outperformed its benchmark by a comfortable margin.</t>
        </is>
      </c>
    </row>
    <row r="24">
      <c r="A24" s="4" t="inlineStr">
        <is>
          <t>Line Graph [Table Text Block]</t>
        </is>
      </c>
      <c r="B24" s="4" t="inlineStr">
        <is>
          <t>Investor Shares MSCI All Country World Index Net 12/14/17 $10,000 $10,000 3/31/18 $10,890 $10,059 6/30/18 $11,180 $10,112 9/30/18 $12,070 $10,545 12/31/18 $10,100 $9,200 3/31/19 $11,080 $10,320 6/30/19 $11,300 $10,693 9/30/19 $11,170 $10,690 12/31/19 $13,180 $11,647 3/31/20 $12,076 $9,159 6/30/20 $16,924 $10,919 9/30/20 $20,497 $11,807 12/31/20 $24,815 $13,540 3/31/21 $25,232 $14,159 6/30/21 $27,996 $15,206 9/30/21 $28,820 $15,046 12/31/21 $27,084 $16,050 3/31/22 $23,615 $15,190 6/30/22 $17,300 $12,811 9/30/22 $16,505 $11,937 12/31/22 $18,891 $13,103 3/31/23 $20,882 $14,060 6/30/23 $21,417 $14,929 9/30/23 $19,126 $14,421 12/31/23 $21,775 $16,012 3/31/24 $22,148 $17,324 6/30/24 $21,763 $17,821 9/30/24 $22,649 $19,000 12/31/24 $22,403 $18,812</t>
        </is>
      </c>
    </row>
    <row r="25">
      <c r="A25" s="4" t="inlineStr">
        <is>
          <t>Average Annual Return [Table Text Block]</t>
        </is>
      </c>
      <c r="B25" s="4" t="inlineStr">
        <is>
          <t xml:space="preserve"> 1 Year 5 Years Since Inception 12/14/17 Investor Shares 2.89% 11.19% 12.13% MSCI All Country World Index Net 17.49% 10.06% 9.38%</t>
        </is>
      </c>
    </row>
    <row r="26">
      <c r="A26" s="4" t="inlineStr">
        <is>
          <t>AssetsNet</t>
        </is>
      </c>
      <c r="B26" s="5" t="n">
        <v>215000000</v>
      </c>
    </row>
    <row r="27">
      <c r="A27" s="4" t="inlineStr">
        <is>
          <t>Holdings Count | Holding</t>
        </is>
      </c>
      <c r="B27" s="7" t="n">
        <v>37</v>
      </c>
    </row>
    <row r="28">
      <c r="A28" s="4" t="inlineStr">
        <is>
          <t>Advisory Fees Paid, Amount</t>
        </is>
      </c>
      <c r="B28" s="5" t="n">
        <v>1067000</v>
      </c>
    </row>
    <row r="29">
      <c r="A29" s="4" t="inlineStr">
        <is>
          <t>InvestmentCompanyPortfolioTurnover</t>
        </is>
      </c>
      <c r="B29" s="8" t="n">
        <v>0.3</v>
      </c>
    </row>
    <row r="30">
      <c r="A30" s="4" t="inlineStr">
        <is>
          <t>Additional Fund Statistics [Text Block]</t>
        </is>
      </c>
      <c r="B30" s="4" t="inlineStr">
        <is>
          <t>Fund Statistics (as of December 31, 2024 Fund Net Assets (in millions) $215 Number of Portfolio Holdings 37 Portfolio Turnover Rate 30% Total Investment Advisory Fees (in thousands) $1,067</t>
        </is>
      </c>
    </row>
    <row r="31">
      <c r="A31" s="4" t="inlineStr">
        <is>
          <t>Additional Fund Statistics Significance or Limits [Text Block]</t>
        </is>
      </c>
      <c r="B31"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32">
      <c r="A32" s="4" t="inlineStr">
        <is>
          <t>Holdings [Text Block]</t>
        </is>
      </c>
      <c r="B32" s="4" t="inlineStr">
        <is>
          <t>This table reflects the Fund's investments, including short-term investments and other assets and liabilities. Portfolio Composition % of Net Assets (as of December 31, 2024 Asia 20.5% Europe 14.7% North America 61.1% South America 2.8% Other Assets and Liabilities—Net 0.9%</t>
        </is>
      </c>
    </row>
    <row r="33">
      <c r="A33" s="4" t="inlineStr">
        <is>
          <t>Material Fund Change [Text Block]</t>
        </is>
      </c>
    </row>
    <row r="34">
      <c r="A34" s="4" t="inlineStr">
        <is>
          <t>Updated Prospectus Web Address</t>
        </is>
      </c>
      <c r="B34"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D10"/>
  <sheetViews>
    <sheetView workbookViewId="0">
      <selection activeCell="A1" sqref="A1"/>
    </sheetView>
  </sheetViews>
  <sheetFormatPr baseColWidth="8" defaultRowHeight="15"/>
  <cols>
    <col width="51" customWidth="1" min="1" max="1"/>
    <col width="3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14, 2017</t>
        </is>
      </c>
    </row>
    <row r="3">
      <c r="A3" s="4" t="inlineStr">
        <is>
          <t>C00023505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Account Value</t>
        </is>
      </c>
      <c r="B6" s="5" t="n">
        <v>22403</v>
      </c>
      <c r="C6" s="5" t="n">
        <v>22649</v>
      </c>
      <c r="D6" s="5" t="n">
        <v>21763</v>
      </c>
      <c r="E6" s="5" t="n">
        <v>22148</v>
      </c>
      <c r="F6" s="5" t="n">
        <v>21775</v>
      </c>
      <c r="G6" s="5" t="n">
        <v>19126</v>
      </c>
      <c r="H6" s="5" t="n">
        <v>21417</v>
      </c>
      <c r="I6" s="5" t="n">
        <v>20882</v>
      </c>
      <c r="J6" s="5" t="n">
        <v>18891</v>
      </c>
      <c r="K6" s="5" t="n">
        <v>16505</v>
      </c>
      <c r="L6" s="5" t="n">
        <v>17300</v>
      </c>
      <c r="M6" s="5" t="n">
        <v>23615</v>
      </c>
      <c r="N6" s="5" t="n">
        <v>27084</v>
      </c>
      <c r="O6" s="5" t="n">
        <v>28820</v>
      </c>
      <c r="P6" s="5" t="n">
        <v>27996</v>
      </c>
      <c r="Q6" s="5" t="n">
        <v>25232</v>
      </c>
      <c r="R6" s="5" t="n">
        <v>24815</v>
      </c>
      <c r="S6" s="5" t="n">
        <v>20497</v>
      </c>
      <c r="T6" s="5" t="n">
        <v>16924</v>
      </c>
      <c r="U6" s="5" t="n">
        <v>12076</v>
      </c>
      <c r="V6" s="5" t="n">
        <v>13180</v>
      </c>
      <c r="W6" s="5" t="n">
        <v>11170</v>
      </c>
      <c r="X6" s="5" t="n">
        <v>11300</v>
      </c>
      <c r="Y6" s="5" t="n">
        <v>11080</v>
      </c>
      <c r="Z6" s="5" t="n">
        <v>10100</v>
      </c>
      <c r="AA6" s="5" t="n">
        <v>12070</v>
      </c>
      <c r="AB6" s="5" t="n">
        <v>11180</v>
      </c>
      <c r="AC6" s="5" t="n">
        <v>10890</v>
      </c>
      <c r="AD6" s="5" t="n">
        <v>10000</v>
      </c>
    </row>
    <row r="7">
      <c r="A7" s="4" t="inlineStr">
        <is>
          <t>NACC2 Index: MSCI All Country World Index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Line Graph and Table Measure Name</t>
        </is>
      </c>
      <c r="B9" s="4" t="inlineStr">
        <is>
          <t>MSCI All Country World Index N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ccount Value</t>
        </is>
      </c>
      <c r="B10" s="5" t="n">
        <v>18812</v>
      </c>
      <c r="C10" s="5" t="n">
        <v>19000</v>
      </c>
      <c r="D10" s="5" t="n">
        <v>17821</v>
      </c>
      <c r="E10" s="5" t="n">
        <v>17324</v>
      </c>
      <c r="F10" s="5" t="n">
        <v>16012</v>
      </c>
      <c r="G10" s="5" t="n">
        <v>14421</v>
      </c>
      <c r="H10" s="5" t="n">
        <v>14929</v>
      </c>
      <c r="I10" s="5" t="n">
        <v>14060</v>
      </c>
      <c r="J10" s="5" t="n">
        <v>13103</v>
      </c>
      <c r="K10" s="5" t="n">
        <v>11937</v>
      </c>
      <c r="L10" s="5" t="n">
        <v>12811</v>
      </c>
      <c r="M10" s="5" t="n">
        <v>15190</v>
      </c>
      <c r="N10" s="5" t="n">
        <v>16050</v>
      </c>
      <c r="O10" s="5" t="n">
        <v>15046</v>
      </c>
      <c r="P10" s="5" t="n">
        <v>15206</v>
      </c>
      <c r="Q10" s="5" t="n">
        <v>14159</v>
      </c>
      <c r="R10" s="5" t="n">
        <v>13540</v>
      </c>
      <c r="S10" s="5" t="n">
        <v>11807</v>
      </c>
      <c r="T10" s="5" t="n">
        <v>10919</v>
      </c>
      <c r="U10" s="5" t="n">
        <v>9159</v>
      </c>
      <c r="V10" s="5" t="n">
        <v>11647</v>
      </c>
      <c r="W10" s="5" t="n">
        <v>10690</v>
      </c>
      <c r="X10" s="5" t="n">
        <v>10693</v>
      </c>
      <c r="Y10" s="5" t="n">
        <v>10320</v>
      </c>
      <c r="Z10" s="5" t="n">
        <v>9200</v>
      </c>
      <c r="AA10" s="5" t="n">
        <v>10545</v>
      </c>
      <c r="AB10" s="5" t="n">
        <v>10112</v>
      </c>
      <c r="AC10" s="5" t="n">
        <v>10059</v>
      </c>
      <c r="AD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33"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85 Months Ended</t>
        </is>
      </c>
    </row>
    <row r="2">
      <c r="B2" s="2" t="inlineStr">
        <is>
          <t>Dec. 31, 2024</t>
        </is>
      </c>
      <c r="C2" s="2" t="inlineStr">
        <is>
          <t>Dec. 31, 2024</t>
        </is>
      </c>
      <c r="D2" s="2" t="inlineStr">
        <is>
          <t>Dec. 31, 2024</t>
        </is>
      </c>
    </row>
    <row r="3">
      <c r="A3" s="4" t="inlineStr">
        <is>
          <t>C00023505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row>
    <row r="6">
      <c r="A6" s="4" t="inlineStr">
        <is>
          <t>Without Sales Load [Member] | C00023505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289</v>
      </c>
      <c r="C8" s="6" t="n">
        <v>0.1119</v>
      </c>
      <c r="D8" s="6" t="n">
        <v>0.1213</v>
      </c>
    </row>
    <row r="9">
      <c r="A9" s="4" t="inlineStr">
        <is>
          <t>NACC2 Index: MSCI All Country World Index Net</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MSCI All Country World Index Net</t>
        </is>
      </c>
      <c r="C11" s="4" t="inlineStr">
        <is>
          <t xml:space="preserve"> </t>
        </is>
      </c>
      <c r="D11" s="4" t="inlineStr">
        <is>
          <t xml:space="preserve"> </t>
        </is>
      </c>
    </row>
    <row r="12">
      <c r="A12" s="4" t="inlineStr">
        <is>
          <t>Average Annual Return, Percent</t>
        </is>
      </c>
      <c r="B12" s="6" t="n">
        <v>0.1749</v>
      </c>
      <c r="C12" s="6" t="n">
        <v>0.1006</v>
      </c>
      <c r="D12" s="6" t="n">
        <v>0.0937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35057</t>
        </is>
      </c>
      <c r="B1" s="2" t="inlineStr">
        <is>
          <t>Dec. 31, 2024</t>
        </is>
      </c>
    </row>
    <row r="2">
      <c r="A2" s="4" t="inlineStr">
        <is>
          <t>Asia</t>
        </is>
      </c>
      <c r="B2" s="4" t="inlineStr">
        <is>
          <t xml:space="preserve"> </t>
        </is>
      </c>
    </row>
    <row r="3">
      <c r="A3" s="3" t="inlineStr">
        <is>
          <t>Holdings [Line Items]</t>
        </is>
      </c>
      <c r="B3" s="4" t="inlineStr">
        <is>
          <t xml:space="preserve"> </t>
        </is>
      </c>
    </row>
    <row r="4">
      <c r="A4" s="4" t="inlineStr">
        <is>
          <t>Percent of Net Asset Value</t>
        </is>
      </c>
      <c r="B4" s="6" t="n">
        <v>0.205</v>
      </c>
    </row>
    <row r="5">
      <c r="A5" s="4" t="inlineStr">
        <is>
          <t>Europe</t>
        </is>
      </c>
      <c r="B5" s="4" t="inlineStr">
        <is>
          <t xml:space="preserve"> </t>
        </is>
      </c>
    </row>
    <row r="6">
      <c r="A6" s="3" t="inlineStr">
        <is>
          <t>Holdings [Line Items]</t>
        </is>
      </c>
      <c r="B6" s="4" t="inlineStr">
        <is>
          <t xml:space="preserve"> </t>
        </is>
      </c>
    </row>
    <row r="7">
      <c r="A7" s="4" t="inlineStr">
        <is>
          <t>Percent of Net Asset Value</t>
        </is>
      </c>
      <c r="B7" s="6" t="n">
        <v>0.147</v>
      </c>
    </row>
    <row r="8">
      <c r="A8" s="4" t="inlineStr">
        <is>
          <t>North America</t>
        </is>
      </c>
      <c r="B8" s="4" t="inlineStr">
        <is>
          <t xml:space="preserve"> </t>
        </is>
      </c>
    </row>
    <row r="9">
      <c r="A9" s="3" t="inlineStr">
        <is>
          <t>Holdings [Line Items]</t>
        </is>
      </c>
      <c r="B9" s="4" t="inlineStr">
        <is>
          <t xml:space="preserve"> </t>
        </is>
      </c>
    </row>
    <row r="10">
      <c r="A10" s="4" t="inlineStr">
        <is>
          <t>Percent of Net Asset Value</t>
        </is>
      </c>
      <c r="B10" s="6" t="n">
        <v>0.611</v>
      </c>
    </row>
    <row r="11">
      <c r="A11" s="4" t="inlineStr">
        <is>
          <t>South America</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ountry Other Net Line</t>
        </is>
      </c>
      <c r="B14" s="4" t="inlineStr">
        <is>
          <t xml:space="preserve"> </t>
        </is>
      </c>
    </row>
    <row r="15">
      <c r="A15" s="3" t="inlineStr">
        <is>
          <t>Holdings [Line Items]</t>
        </is>
      </c>
      <c r="B15" s="4" t="inlineStr">
        <is>
          <t xml:space="preserve"> </t>
        </is>
      </c>
    </row>
    <row r="16">
      <c r="A16" s="4" t="inlineStr">
        <is>
          <t>Percent of Net Asset Value</t>
        </is>
      </c>
      <c r="B16"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02:24Z</dcterms:created>
  <dcterms:modified xmlns:dcterms="http://purl.org/dc/terms/" xmlns:xsi="http://www.w3.org/2001/XMLSchema-instance" xsi:type="dcterms:W3CDTF">2025-03-04T21:02:24Z</dcterms:modified>
</cp:coreProperties>
</file>